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8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75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avitas Semiconductor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256022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520 Challenger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Torrance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0503-164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844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54-264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VT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352276365</v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821769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Class A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Entity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160891870</v>
      </c>
      <c r="D40" s="4" t="inlineStr">
        <is>
          <t xml:space="preserve"> </t>
        </is>
      </c>
    </row>
    <row r="41">
      <c r="A41" s="4" t="inlineStr">
        <is>
          <t>Common Class B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Entity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0</v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Los Angeles, C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22:20:02Z</dcterms:created>
  <dcterms:modified xmlns:dcterms="http://purl.org/dc/terms/" xmlns:xsi="http://www.w3.org/2001/XMLSchema-instance" xsi:type="dcterms:W3CDTF">2023-04-13T22:20:02Z</dcterms:modified>
</cp:coreProperties>
</file>